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Summary of Significant" sheetId="6" r:id="rId6"/>
    <s:sheet name="Note 2 - Inventories" sheetId="7" r:id="rId7"/>
    <s:sheet name="Note 3 - Commitments and Contin" sheetId="8" r:id="rId8"/>
    <s:sheet name="Note 4 - Segment Information" sheetId="9" r:id="rId9"/>
    <s:sheet name="Note 5 - Income Taxes" sheetId="10" r:id="rId10"/>
    <s:sheet name="Note 1 - Summary of Significa11" sheetId="11" r:id="rId11"/>
    <s:sheet name="Note 2 - Inventories (Tables)" sheetId="12" r:id="rId12"/>
    <s:sheet name="Note 4 - Segment Information (T" sheetId="13" r:id="rId13"/>
    <s:sheet name="Note 1 - Summary of Significa14" sheetId="14" r:id="rId14"/>
    <s:sheet name="Note 1 - Summary of Significa15" sheetId="15" r:id="rId15"/>
    <s:sheet name="Note 2 - Inventories - Inventor" sheetId="16" r:id="rId16"/>
    <s:sheet name="Note 3 - Commitments and Cont17" sheetId="17" r:id="rId17"/>
    <s:sheet name="Note 4 - Segment Information (D" sheetId="18" r:id="rId18"/>
    <s:sheet name="Note 4 - Segment Information - " sheetId="19" r:id="rId19"/>
    <s:sheet name="Note 5 - Income Taxes (Details " sheetId="20" r:id="rId20"/>
  </s:sheets>
  <s:definedNames/>
  <s:calcPr calcId="124519" calcMode="auto" fullCalcOnLoad="1"/>
</s:workbook>
</file>

<file path=xl/sharedStrings.xml><?xml version="1.0" encoding="utf-8"?>
<sst xmlns="http://schemas.openxmlformats.org/spreadsheetml/2006/main" uniqueCount="200">
  <si>
    <t>Document And Entity Information - shares</t>
  </si>
  <si>
    <t>8 Months Ended</t>
  </si>
  <si>
    <t>Jul. 10, 2015</t>
  </si>
  <si>
    <t>Aug. 07, 2015</t>
  </si>
  <si>
    <t>Entity Registrant Name</t>
  </si>
  <si>
    <t>BRIDGFORD FOODS CORP</t>
  </si>
  <si>
    <t>Entity Central Index Key</t>
  </si>
  <si>
    <t>Current Fiscal Year End Date</t>
  </si>
  <si>
    <t>--10-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10,
		2015</t>
  </si>
  <si>
    <t>Document Fiscal Year Focus</t>
  </si>
  <si>
    <t>Document Fiscal Period Focus</t>
  </si>
  <si>
    <t>Q3</t>
  </si>
  <si>
    <t>Amendment Flag</t>
  </si>
  <si>
    <t>false</t>
  </si>
  <si>
    <t>Condensed Consolidated Balance Sheets (Current Period Unaudited) - USD ($)</t>
  </si>
  <si>
    <t>Oct. 31, 2014</t>
  </si>
  <si>
    <t>Current assets:</t>
  </si>
  <si>
    <t>Cash and cash equivalents</t>
  </si>
  <si>
    <t>Accounts receivable, less allowance for doubtful accounts of $112 and $144, respectively, and promotional allowances of $5,725 and $5,810, respectively</t>
  </si>
  <si>
    <t>Inventories, less inventory reserves of $587 and $558, respectively (Note 2)</t>
  </si>
  <si>
    <t>Prepaid expenses and other current assets</t>
  </si>
  <si>
    <t>Refundable income taxes</t>
  </si>
  <si>
    <t>Deferred income taxes, less valuation allowance of $2,113</t>
  </si>
  <si>
    <t>Total current assets</t>
  </si>
  <si>
    <t>Property, plant and equipment, net of accumulated depreciation and amortization of $59,449 and $58,450, respectively</t>
  </si>
  <si>
    <t>Other non-current assets</t>
  </si>
  <si>
    <t>Deferred income taxes, less valuation allowance of $8,486</t>
  </si>
  <si>
    <t>Total assets</t>
  </si>
  <si>
    <t>Current liabilities:</t>
  </si>
  <si>
    <t>Accounts payable</t>
  </si>
  <si>
    <t>Accrued payroll, advertising and other expenses</t>
  </si>
  <si>
    <t>Current portion of non-current liabilities</t>
  </si>
  <si>
    <t>Income taxes payable</t>
  </si>
  <si>
    <t>Total current liabilities</t>
  </si>
  <si>
    <t>Non-current liabilities</t>
  </si>
  <si>
    <t>Total liabilities</t>
  </si>
  <si>
    <t>Commitments and contingencies (Note 3)</t>
  </si>
  <si>
    <t>Shareholders' equity:</t>
  </si>
  <si>
    <t>Preferred stock, without par value; authorized - 1,000 shares; issued and outstanding – none</t>
  </si>
  <si>
    <t>Common stock, $1.00 par value; authorized - 20,000 shares; issued and outstanding –9,090 and 9,113 shares, respectively</t>
  </si>
  <si>
    <t>Capital in excess of par value</t>
  </si>
  <si>
    <t>Retained earnings</t>
  </si>
  <si>
    <t>Accumulated other comprehensive loss</t>
  </si>
  <si>
    <t>Total shareholders' equity</t>
  </si>
  <si>
    <t>Total liabilities and shareholders' equity</t>
  </si>
  <si>
    <t>Condensed Consolidated Balance Sheets (Current Period Unaudited) (Parentheticals) - USD ($) $ in Thousands</t>
  </si>
  <si>
    <t>Accounts receivable, allowance for doubtful accounts</t>
  </si>
  <si>
    <t>Accounts receivable, allowance for promotional allowances</t>
  </si>
  <si>
    <t>Inventories, reserves</t>
  </si>
  <si>
    <t>Deferred income taxes, valuation allowance</t>
  </si>
  <si>
    <t>Property, plant and equipment, accumulated depreciation</t>
  </si>
  <si>
    <t>Preferred stock, shares authorized (in shares)</t>
  </si>
  <si>
    <t>Preferred stock,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3 Months Ended</t>
  </si>
  <si>
    <t>Jul. 11, 2014</t>
  </si>
  <si>
    <t>Net sales</t>
  </si>
  <si>
    <t>Cost of products sold</t>
  </si>
  <si>
    <t>Gross margin</t>
  </si>
  <si>
    <t>SG&amp;A</t>
  </si>
  <si>
    <t>Income (loss) before taxes</t>
  </si>
  <si>
    <t>Income tax provision</t>
  </si>
  <si>
    <t>Net income (loss)</t>
  </si>
  <si>
    <t>Net income (loss) per share – Basic and diluted (in dollars per share)</t>
  </si>
  <si>
    <t>Weighted average common shares – Basic and diluted (in shares)</t>
  </si>
  <si>
    <t>Cash dividends paid per share (in dollars per share)</t>
  </si>
  <si>
    <t>Condensed Consolidated Statements of Cash Flows (Unaudited) - USD ($)</t>
  </si>
  <si>
    <t>Cash flows from operating activities:</t>
  </si>
  <si>
    <t>Income or charges not affecting cash and cash equivalents:</t>
  </si>
  <si>
    <t>Depreciation</t>
  </si>
  <si>
    <t>Provision for losses on accounts receivable</t>
  </si>
  <si>
    <t>Provision for promotional allowances</t>
  </si>
  <si>
    <t>Gain on sale of property, plant and equipment</t>
  </si>
  <si>
    <t>Accounts receivable</t>
  </si>
  <si>
    <t>Inventories</t>
  </si>
  <si>
    <t>Net cash provided by (used in) operating activities</t>
  </si>
  <si>
    <t>Cash used in investing activities:</t>
  </si>
  <si>
    <t>Proceeds from sale of property, plant and equipment</t>
  </si>
  <si>
    <t>Additions to property, plant and equipment</t>
  </si>
  <si>
    <t>Net cash used in investing activities</t>
  </si>
  <si>
    <t>Cash used in financing activities:</t>
  </si>
  <si>
    <t>Shares repurchased</t>
  </si>
  <si>
    <t>Payment of capital lease obligations</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come taxes</t>
  </si>
  <si>
    <t>Returned OTR (over-the-road) tractors originally financed by capital lease obligation</t>
  </si>
  <si>
    <t>Note 1 - Summary of Significant Accounting Policies</t>
  </si>
  <si>
    <t>Notes to Financial Statements</t>
  </si>
  <si>
    <t>Basis of Presentation and Significant Accounting Policies [Text Block]</t>
  </si>
  <si>
    <t>Note 1 - Summary of Significant Accounting Policies: The unaudited condensed consolidated financial statements of Bridgford Foods Corporation (the "Company", "we", "our", "us") for the twelve and thirty-six weeks ended July 10, 2015 and July 11, 2014 have been prepared in conformity with the accounting principles described in the Company's Annual Report on Form 10-K for the fiscal year ended October 31, 2014 (the "Annual Report") and include all adjustments considered necessary by management for a fair presentation of the interim periods. This report should be read in conjunction with the Annual Report. Due to seasonality and other factors, interim results are not necessarily indicative of the results for the full year. Recent accounting pronouncements and their effect on the Company are discussed in Management's Discussion and Analysis of Financial Condition and Results of Operations in this Form 10-Q. The October 31, 2014 balance sheet within these interim condensed consolidated financial statements was derived from the audited fiscal 2014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revenues and expenses during the reporting periods. Actual results may vary from these estimates. Some of the estimates needed to be made by management include the allowance for doubtful accounts, promotional and returns allowances, inventory reserves, the estimated useful lives of property and equipment, and the valuation allowance for the Company’s deferred tax assets.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During the second quarter of fiscal 2015, the Company re-evaluated the loss rates used to estimate the liability for self-insured workers compensation based on company specific historical claims and loss experience. As a result, the Company recorded a reduction in cost of sales of $233, a reduction in selling, general and administrative expenses of $137 and thus reduced its liability by $370 during the thirty-six weeks ended July 10, 2015. This change in accounting estimate increased net income by $370 or $0.04 per share. We participate in “multiemployer” pension plans administered by labor unions on behalf of their employees. We pay monthly contributions to union trust funds, a portion of which is used to fund pension benefit obligations to plan participants. The contribution amount may change depending upon the ability of participating companies to fund these pension liabilities as well as the actual and expected returns on pension plan assets. Should we withdraw from the union and cease participation in a union plan, federal law could impose a penalty for additional contributions to the plan. The penalty would be recorded as an expense in the consolidated statement of operations. The ultimate amount of the withdrawal liability is dependent upon several factors including the funded status of the plan and contributions made by other participating companies. During fiscal 2014, we withdrew from the Western Conference of Teamsters Pension Plan and recorded an estimated pension expense and a corresponding non-current liability of $798 related to this plan. During the quarter ended July 10, 2015, the Company received a notice and demand for payment in the amount of $798. The payment amount may be paid in one lump sum or monthly installments at the discretion of the Company. In addition, the Company can request a fund review or, if desired, the determination may be disputed through arbitration. The Company expects the full outstanding amount to be paid by October 2015 this liability and was reclassified as a current liability in the accompanying balance sheet. The ultimate amount paid may differ from this estimate due to the factors stated above. We continue to participate in other multiemployer union plans; we currently do not intend to withdraw from such plans. In the event of a full or partial withdrawal from these plans, the impact to our financial statements could be material. Financial instruments that subject the Company to credit risk consist primarily of cash and cash equivalents, accounts receivable, accounts payable and accrued payroll, advertising and other expenses. The carrying amount of these instruments approximate fair market value due to their short term maturity. At July 10, 2015, the Company had accounts in excess of the Federal Deposit Insurance Corporation insurance coverage limit. The Company has not experienced any losses in these accounts and believes it is not exposed to any significant credit risk on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The table below shows customers that accounted for more than 20% of consolidated accounts receivable (“AR”) or 10% of consolidated revenues for the thirty-six weeks ended July 10, 2015 and July 11, 2014, respectively. Customer Concentration &gt; 20% of AR or 10% Sales * Wal-Mart Dollar General Sales AR Sales AR July 10, 2015 31.9 % 45.5 % 8.6 % 13.3 % July 11, 2014 27.0 % 22.8 % 10.1 % 28.3 % * = No other customer accounted for more than 20% of consolidated accounts receivable or 10% of consolidated revenues for the thirty-six weeks ended July 10, 2015 or the thirty-six weeks ended July 11, 2014. Subsequent events Management has evaluated events subsequent to July 10, 2015 through the date that the accompanying condensed consolidated financial statements were filed with the Securities and Exchange Commission for transactions and other events which may require adjustments of and/or disclosure in such financial statements. Basic and diluted earnings per share Basic and diluted earnings per share are calculated based on the weighted average number of shares outstanding for all periods presented. No stock options, warrants, or convertible securities were outstanding as of July 10, 2015 or July 11, 2014, respectively.</t>
  </si>
  <si>
    <t>Note 2 - Inventories</t>
  </si>
  <si>
    <t>Inventory Disclosure [Text Block]</t>
  </si>
  <si>
    <t>Note 2 - Inventories: Inventories are comprised of the following at the respective period ends: (unaudited) July 10, 2015 October 31, 2014 Meat, ingredients and supplies $ 5,115 $ 4,716 Work in progress 935 1,447 Finished goods 10,273 15,129 $ 16,323 $ 21,292 Inventories are valued at the lower of cost (which approximates actual cost on a first-in, first-out basis) or market. Costs related to warehousing, transportation and distribution to customers are considered when computing market value. Inventories include the cost of ingredients, labor and manufacturing overhead. We regularly review inventory quantities on hand and write down any excess or obsolete inventories to estimated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ay need to be sold at reduced prices and could result in additional reserve provisions.</t>
  </si>
  <si>
    <t>Note 3 - Commitments and Contingencies</t>
  </si>
  <si>
    <t>Commitments and Contingencies Disclosure [Text Block]</t>
  </si>
  <si>
    <t>Note 3 - Commitments and Contingencies: We invested in OTR (over-the-road) tractors during the third quarter of fiscal 2012 financed by a capital lease obligation in the amount of $1,848. After reevaluating our fleet delivery needs, we returned five OTR tractors financed by the capital lease arrangement with a remaining liability of $656 during the second quarter of fiscal 2015. Due to timing differences in the principal payments of capital lease obligations and depreciation periods, we recorded a gain on disposal totaling $75 during the quarter ended April 17, 2015. The total capital lease obligation remaining as of July 10, 2015 is $772. The lease arrangement also contains a variable component of seven cents per mile based on miles driven over the lease life. The capital lease arrangement replaced the long-standing month-to-month leases of transportation equipment. The Company also leases warehouse and/or office facilities throughout the United States through month-to-month rental agreements. No material changes have been made to these agreements during the first thirty-six weeks of fiscal 2015.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Most flour purchases are made at market price without contracts. However, the Company may purchase bulk flour at current market prices under short-term (30 - 120 days) fixed price contracts during the normal course of business. Under these arrangements, the Company is obligated to purchase specific quantities at fixed prices, within the specified contract period. These contracts provide for automatic price increases if agreed quantities are not purchased within the specified contract period. The contracts are not material. These contracts are typically settled within a month’s time and no significant contracts remain open at the close of the quarterly or annual reporting period. No significant contracts remained unfulfilled at July 10, 2015. The Company does not participate in the commodity futures market or hedging to limit commodity exposure.</t>
  </si>
  <si>
    <t>Note 4 - Segment Information</t>
  </si>
  <si>
    <t>Segment Reporting Disclosure [Text Block]</t>
  </si>
  <si>
    <t xml:space="preserve">Note 4 - Segment Information: The Company has two reportable operating segments, Frozen Food Products (the processing and distribution of frozen products) and Snack Food Products (the processing and distribution of meat and other convenience foods). We evaluate each segment's performance based on revenues and operating income. Selling, general and administrative expenses include corporate accounting, information systems, human resource management and marketing, which are managed at the corporate level. These activities are allocated to each operating segment based on revenues and/or actual usage. The following segment information is presented for the twelve and thirty-six weeks ended July 10, 2015 and July 11, 2014. Segment Information Twelve weeks Ended July 10, 2015 Frozen Food Products Snack Food Products Other Elimination Totals Refrigerated Deli Products Division* Sales $ 9,869 $ 16,620 $ - $ - $ 26,489 $ - Intersegment sales - - - - - - Net sales 9,869 16,620 - - 26,489 - Cost of products sold 6,047 9,822 - - 15,869 - Gross margin 3,822 6,798 - - 10,620 - SG&amp;A 3,237 5,386 - - 8,623 - Income before taxes 585 1,412 - - 1,997 - Total assets $ 9,741 $ 25,963 $ 24,573 $ - $ 60,277 $ - Additions to PP&amp;E $ 35 $ 222 $ (1 ) $ - $ 256 $ - Segment Information Twelve weeks Ended July 11, 2014 Frozen Food Products Refrigerated and Snack Food Products Other Elimination Totals Refrigerated Deli Products Division* Sales $ 10,093 $ 17,822 $ - $ - $ 27,915 $ 1,909 Intersegment sales - 35 - (35 ) - - Net sales 10,093 17,857 - (35 ) 27,915 1,909 Cost of products sold 6,639 13,882 - (35 ) 20,486 1,460 Gross margin 3,454 3,975 - - 7,429 449 SG&amp;A 3,524 6,288 - - 9,812 1,193 Income before taxes (70 ) (2,313 ) - - (2,383 ) (744 ) Total assets $ 10,999 $ 31,834 $ 15,366 $ - $ 58,199 $ - Additions to PP&amp;E $ 46 $ 752 $ 25 $ - $ 823 $ - * = At the end of fiscal year 2014, the Company discontinued operation of the Refrigerated Deli Products Division which was previously included within the Refrigerated and Snack Food Products segment. Segment Information Thirty-six weeks Ended July 10, 2015 Frozen Food Products Refrigerated and Snack Food Products Other Elimination Totals Refrigerated Deli Products Division* Sales $ 34,082 $ 53,814 $ - $ - $ 87,896 $ - Intersegment sales - - - - - - Net sales 34,082 53,814 - - 87,896 - Cost of products sold 20,961 36,421 - - 57,382 - Gross margin 13,121 17,393 - - 30,514 - SG&amp;A 10,033 15,815 - - 25,848 - Income before taxes 3,088 1,578 - - 4,666 - Total assets $ 9,741 $ 25,963 $ 24,573 $ - $ 60,277 $ - Additions to PP&amp;E $ 88 $ 451 $ 10 $ - $ 549 $ - Segment Information Thirty-six weeks Ended July 11, 2014 Frozen Food Products Refrigerated and Snack Food Products Other Elimination Totals Refrigerated Deli Products Division* Sales $ 35,128 $ 56,496 $ - $ - $ 91,624 $ 5,919 Intersegment sales - 370 - (370 ) - - Net sales 35,128 56,866 - (370 ) 91,624 5,919 Cost of products sold 22,303 43,059 - (370 ) 64,992 3,997 Gross margin 12,825 13,807 - - 26,632 1,922 SG&amp;A 11,344 18,717 - - 30,061 3,570 Income before taxes 1,481 (4,910 ) - - (3,429 ) (1,648 ) Total assets $ 10,999 $ 31,834 $ 15,366 $ - $ 58,199 $ - Additions to PP&amp;E $ 134 $ 2,862 $ (10 ) $ - $ 2,986 $ - </t>
  </si>
  <si>
    <t>Note 5 - Income Taxes</t>
  </si>
  <si>
    <t>Income Tax Disclosure [Text Block]</t>
  </si>
  <si>
    <t xml:space="preserve">Note 5 – Income Taxes: The Company expects its effective tax rate for the 2015 fiscal year to be different from the federal statutory rate due to the state taxes and a change in valuation allowance. The effective tax rate for the thirty-six week period ended July 10, 2015 was 7.1% to cover state taxes and federal alternative minimum tax ("AMT"). We recorded an income tax provision of $142 for the thirty-six week period ended July 10, 2015, related to federal and state taxes, based on the Company's expected annual effective tax rate. Management evaluated the need for a full valuation allowance at the end of the thirty-six weeks ended July 10, 2015. Management evaluated both positive and negative evidence. The existance of the current net operating loss carryforward continued to support the conclusion that the realization of our deferred tax assets does not meet the more likely than not standard. Therefore, a full valuation allowance will remain against the net deferred tax assets. As of July 10, 2015, the Company had federal and state net operating loss carryforwards of approximately $6,160 and $4,006. These loss carryforwards will expire at various dates from 2018 through 2033. Our federal income tax returns are open to audit under the statute of limitations for the fiscal years ended October 31, 2012 through 2014. We are subject to income tax in California and various other state taxing jurisdictions. Our California state income tax returns are open to audit under the statute of limitations for the fiscal years ended October 31, 2011 through 2014. </t>
  </si>
  <si>
    <t>Note 1 - Summary of Significant Accounting Policies (Tables)</t>
  </si>
  <si>
    <t>Notes Tables</t>
  </si>
  <si>
    <t>Schedules of Concentration of Risk, by Risk Factor [Table Text Block]</t>
  </si>
  <si>
    <t xml:space="preserve"> Wal-Mart Dollar General Sales AR Sales AR July 10, 2015 31.9 % 45.5 % 8.6 % 13.3 % July 11, 2014 27.0 % 22.8 % 10.1 % 28.3 %</t>
  </si>
  <si>
    <t>Note 2 - Inventories (Tables)</t>
  </si>
  <si>
    <t>Schedule of Inventory, Current [Table Text Block]</t>
  </si>
  <si>
    <t xml:space="preserve"> (unaudited) July 10, 2015 October 31, 2014 Meat, ingredients and supplies $ 5,115 $ 4,716 Work in progress 935 1,447 Finished goods 10,273 15,129 $ 16,323 $ 21,292 </t>
  </si>
  <si>
    <t>Note 4 - Segment Information (Tables)</t>
  </si>
  <si>
    <t>Schedule of Segment Reporting Information, by Segment [Table Text Block]</t>
  </si>
  <si>
    <t xml:space="preserve"> Segment Information Twelve weeks Ended July 10, 2015 Frozen Food Products Snack Food Products Other Elimination Totals Refrigerated Deli Products Division* Sales $ 9,869 $ 16,620 $ - $ - $ 26,489 $ - Intersegment sales - - - - - - Net sales 9,869 16,620 - - 26,489 - Cost of products sold 6,047 9,822 - - 15,869 - Gross margin 3,822 6,798 - - 10,620 - SG&amp;A 3,237 5,386 - - 8,623 - Income before taxes 585 1,412 - - 1,997 - Total assets $ 9,741 $ 25,963 $ 24,573 $ - $ 60,277 $ - Additions to PP&amp;E $ 35 $ 222 $ (1 ) $ - $ 256 $ - Segment Information Twelve weeks Ended July 11, 2014 Frozen Food Products Refrigerated and Snack Food Products Other Elimination Totals Refrigerated Deli Products Division* Sales $ 10,093 $ 17,822 $ - $ - $ 27,915 $ 1,909 Intersegment sales - 35 - (35 ) - - Net sales 10,093 17,857 - (35 ) 27,915 1,909 Cost of products sold 6,639 13,882 - (35 ) 20,486 1,460 Gross margin 3,454 3,975 - - 7,429 449 SG&amp;A 3,524 6,288 - - 9,812 1,193 Income before taxes (70 ) (2,313 ) - - (2,383 ) (744 ) Total assets $ 10,999 $ 31,834 $ 15,366 $ - $ 58,199 $ - Additions to PP&amp;E $ 46 $ 752 $ 25 $ - $ 823 $ - Segment Information Thirty-six weeks Ended July 10, 2015 Frozen Food Products Refrigerated and Snack Food Products Other Elimination Totals Refrigerated Deli Products Division* Sales $ 34,082 $ 53,814 $ - $ - $ 87,896 $ - Intersegment sales - - - - - - Net sales 34,082 53,814 - - 87,896 - Cost of products sold 20,961 36,421 - - 57,382 - Gross margin 13,121 17,393 - - 30,514 - SG&amp;A 10,033 15,815 - - 25,848 - Income before taxes 3,088 1,578 - - 4,666 - Total assets $ 9,741 $ 25,963 $ 24,573 $ - $ 60,277 $ - Additions to PP&amp;E $ 88 $ 451 $ 10 $ - $ 549 $ - Segment Information Thirty-six weeks Ended July 11, 2014 Frozen Food Products Refrigerated and Snack Food Products Other Elimination Totals Refrigerated Deli Products Division* Sales $ 35,128 $ 56,496 $ - $ - $ 91,624 $ 5,919 Intersegment sales - 370 - (370 ) - - Net sales 35,128 56,866 - (370 ) 91,624 5,919 Cost of products sold 22,303 43,059 - (370 ) 64,992 3,997 Gross margin 12,825 13,807 - - 26,632 1,922 SG&amp;A 11,344 18,717 - - 30,061 3,570 Income before taxes 1,481 (4,910 ) - - (3,429 ) (1,648 ) Total assets $ 10,999 $ 31,834 $ 15,366 $ - $ 58,199 $ - Additions to PP&amp;E $ 134 $ 2,862 $ (10 ) $ - $ 2,986 $ - </t>
  </si>
  <si>
    <t>Note 1 - Summary of Significant Accounting Policies (Details Textual) $ in Thousands</t>
  </si>
  <si>
    <t>Jul. 10, 2015USD ($)</t>
  </si>
  <si>
    <t>Oct. 31, 2014USD ($)</t>
  </si>
  <si>
    <t>Accounts Receivable [Member] | Customer Concentration Risk [Member] | Minimum [Member]</t>
  </si>
  <si>
    <t>Concentration Risk, Percentage</t>
  </si>
  <si>
    <t>20.00%</t>
  </si>
  <si>
    <t>Sales Revenue, Net [Member] | Customer Concentration Risk [Member] | Minimum [Member]</t>
  </si>
  <si>
    <t>10.00%</t>
  </si>
  <si>
    <t>Self Insured Workers Compensation Liability [Member] | Cost of Sales [Member]</t>
  </si>
  <si>
    <t>Change in Accounting Estimate, Net Income Impact</t>
  </si>
  <si>
    <t>Self Insured Workers Compensation Liability [Member] | Selling, General and Administrative Expenses [Member]</t>
  </si>
  <si>
    <t>Self Insured Workers Compensation Liability [Member]</t>
  </si>
  <si>
    <t>Change in Accounting Estimate, Earnings Per Share Impact, Net</t>
  </si>
  <si>
    <t>Teamster Pension Withdrawal Liability, Non-Current</t>
  </si>
  <si>
    <t>Teamster Pension Withdrawal Liability, Current</t>
  </si>
  <si>
    <t>Note 1 - Summary of Significant Accounting Policies - Concentration Risk (Details) - Customer Concentration Risk [Member]</t>
  </si>
  <si>
    <t>Sales Revenue, Net [Member] | Wal-Mart [Member]</t>
  </si>
  <si>
    <t>31.90%</t>
  </si>
  <si>
    <t>27.00%</t>
  </si>
  <si>
    <t>Sales Revenue, Net [Member] | Dollar General [Member]</t>
  </si>
  <si>
    <t>8.60%</t>
  </si>
  <si>
    <t>10.10%</t>
  </si>
  <si>
    <t>Accounts Receivable [Member] | Wal-Mart [Member]</t>
  </si>
  <si>
    <t>45.50%</t>
  </si>
  <si>
    <t>22.80%</t>
  </si>
  <si>
    <t>Accounts Receivable [Member] | Dollar General [Member]</t>
  </si>
  <si>
    <t>13.30%</t>
  </si>
  <si>
    <t>28.30%</t>
  </si>
  <si>
    <t>Note 2 - Inventories - Inventories (Details) - USD ($) $ in Thousands</t>
  </si>
  <si>
    <t>Meat, ingredients and supplies</t>
  </si>
  <si>
    <t>Work in progress</t>
  </si>
  <si>
    <t>Finished goods</t>
  </si>
  <si>
    <t>Note 3 - Commitments and Contingencies (Details Textual) - USD ($)</t>
  </si>
  <si>
    <t>Apr. 17, 2015</t>
  </si>
  <si>
    <t>Jul. 06, 2012</t>
  </si>
  <si>
    <t>Assets Held under Capital Leases [Member]</t>
  </si>
  <si>
    <t>Gain (Loss) on Disposition of Property Plant Equipment</t>
  </si>
  <si>
    <t>Capital Lease Obligations Incurred</t>
  </si>
  <si>
    <t>Return of Equipment Financed by Capital Lease</t>
  </si>
  <si>
    <t>Capital Leases, Future Minimum Payments Due</t>
  </si>
  <si>
    <t>Note 4 - Segment Information (Details Textual)</t>
  </si>
  <si>
    <t>Number of Reportable Segments</t>
  </si>
  <si>
    <t>Note 4 - Segment Information - Segment Reporting (Details) - USD ($)</t>
  </si>
  <si>
    <t>Frozen Food Products [Member]</t>
  </si>
  <si>
    <t>Sales</t>
  </si>
  <si>
    <t>Intersegment sales</t>
  </si>
  <si>
    <t>Income before taxes</t>
  </si>
  <si>
    <t>Additions to PP&amp;E</t>
  </si>
  <si>
    <t>Refrigerated and Snack Food Products [Member]</t>
  </si>
  <si>
    <t>Refrigerated Products Division [Member]</t>
  </si>
  <si>
    <t>[1]</t>
  </si>
  <si>
    <t>Other Segments [Member]</t>
  </si>
  <si>
    <t>Intersegment Eliminations [Member]</t>
  </si>
  <si>
    <t>At the end of fiscal year 2014, the Company discontinued operation of the refrigerated snack food deli products division which was reported under the Refrigerated and Snack Food Products segment.</t>
  </si>
  <si>
    <t>Note 5 - Income Taxes (Details Textual) - USD ($)</t>
  </si>
  <si>
    <t>State and Local Jurisdiction [Member] | Earliest Tax Year [Member]</t>
  </si>
  <si>
    <t>Open Tax Year</t>
  </si>
  <si>
    <t>State and Local Jurisdiction [Member] | Latest Tax Year [Member]</t>
  </si>
  <si>
    <t>State and Local Jurisdiction [Member]</t>
  </si>
  <si>
    <t>Operating Loss Carryforwards</t>
  </si>
  <si>
    <t>Domestic Tax Authority [Member] | Earliest Tax Year [Member]</t>
  </si>
  <si>
    <t>Domestic Tax Authority [Member] | Latest Tax Year [Member]</t>
  </si>
  <si>
    <t>Domestic Tax Authority [Member]</t>
  </si>
  <si>
    <t>Effective Income Tax Rate Reconciliation, Percent</t>
  </si>
  <si>
    <t>7.10%</t>
  </si>
  <si>
    <t>Income Tax Expense (Benef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14177</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4</v>
      </c>
    </row>
    <row spans="1:3" r="10">
      <c s="3" t="s" r="A10">
        <v>16</v>
      </c>
      <c s="4" t="n" r="C10">
        <v>9088986</v>
      </c>
    </row>
    <row spans="1:3" r="11">
      <c s="3" t="s" r="A11">
        <v>17</v>
      </c>
      <c s="3" t="s" r="B11">
        <v>18</v>
      </c>
    </row>
    <row spans="1:3" r="12">
      <c s="3" t="s" r="A12">
        <v>19</v>
      </c>
      <c s="3" t="s" r="B12">
        <v>20</v>
      </c>
    </row>
    <row spans="1:3" r="13">
      <c s="3" t="s" r="A13">
        <v>21</v>
      </c>
      <c s="4" t="n" r="B13">
        <v>2015</v>
      </c>
    </row>
    <row spans="1:3" r="14">
      <c s="3" t="s" r="A14">
        <v>22</v>
      </c>
      <c s="5" t="s" r="B14">
        <v>23</v>
      </c>
    </row>
    <row spans="1:3" r="15">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1</v>
      </c>
      <c s="2" t="s" r="B1">
        <v>1</v>
      </c>
    </row>
    <row spans="1:2" r="2">
      <c s="2" t="s" r="B2">
        <v>2</v>
      </c>
    </row>
    <row spans="1:2" r="3">
      <c s="6" t="s" r="A3">
        <v>109</v>
      </c>
    </row>
    <row spans="1:2" r="4">
      <c s="3" t="s" r="A4">
        <v>122</v>
      </c>
      <c s="3" t="s"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24</v>
      </c>
      <c s="2" t="s" r="B1">
        <v>1</v>
      </c>
    </row>
    <row spans="1:2" r="2">
      <c s="2" t="s" r="B2">
        <v>2</v>
      </c>
    </row>
    <row spans="1:2" r="3">
      <c s="6" t="s" r="A3">
        <v>125</v>
      </c>
    </row>
    <row spans="1:2" r="4">
      <c s="3" t="s" r="A4">
        <v>126</v>
      </c>
      <c s="3" t="s"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28</v>
      </c>
      <c s="2" t="s" r="B1">
        <v>1</v>
      </c>
    </row>
    <row spans="1:2" r="2">
      <c s="2" t="s" r="B2">
        <v>2</v>
      </c>
    </row>
    <row spans="1:2" r="3">
      <c s="6" t="s" r="A3">
        <v>125</v>
      </c>
    </row>
    <row spans="1:2" r="4">
      <c s="3" t="s" r="A4">
        <v>129</v>
      </c>
      <c s="3" t="s"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31</v>
      </c>
      <c s="2" t="s" r="B1">
        <v>1</v>
      </c>
    </row>
    <row spans="1:2" r="2">
      <c s="2" t="s" r="B2">
        <v>2</v>
      </c>
    </row>
    <row spans="1:2" r="3">
      <c s="6" t="s" r="A3">
        <v>125</v>
      </c>
    </row>
    <row spans="1:2" r="4">
      <c s="3" t="s" r="A4">
        <v>132</v>
      </c>
      <c s="3" t="s"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s="1" t="s" r="A1">
        <v>134</v>
      </c>
      <c s="2" t="s" r="B1">
        <v>1</v>
      </c>
    </row>
    <row spans="1:4" r="2">
      <c s="2" t="s" r="B2">
        <v>135</v>
      </c>
      <c s="2" t="s" r="C2">
        <v>73</v>
      </c>
      <c s="2" t="s" r="D2">
        <v>136</v>
      </c>
    </row>
    <row spans="1:4" r="3">
      <c s="3" t="s" r="A3">
        <v>137</v>
      </c>
    </row>
    <row spans="1:4" r="4">
      <c s="3" t="s" r="A4">
        <v>138</v>
      </c>
      <c s="3" t="s" r="B4">
        <v>139</v>
      </c>
      <c s="3" t="s" r="C4">
        <v>139</v>
      </c>
    </row>
    <row spans="1:4" r="5">
      <c s="3" t="s" r="A5">
        <v>140</v>
      </c>
    </row>
    <row spans="1:4" r="6">
      <c s="3" t="s" r="A6">
        <v>138</v>
      </c>
      <c s="3" t="s" r="B6">
        <v>141</v>
      </c>
      <c s="3" t="s" r="C6">
        <v>141</v>
      </c>
    </row>
    <row spans="1:4" r="7">
      <c s="3" t="s" r="A7">
        <v>142</v>
      </c>
    </row>
    <row spans="1:4" r="8">
      <c s="3" t="s" r="A8">
        <v>143</v>
      </c>
      <c s="7" t="n" r="B8">
        <v>-233</v>
      </c>
    </row>
    <row spans="1:4" r="9">
      <c s="3" t="s" r="A9">
        <v>144</v>
      </c>
    </row>
    <row spans="1:4" r="10">
      <c s="3" t="s" r="A10">
        <v>143</v>
      </c>
      <c s="4" t="n" r="B10">
        <v>-137</v>
      </c>
    </row>
    <row spans="1:4" r="11">
      <c s="3" t="s" r="A11">
        <v>145</v>
      </c>
    </row>
    <row spans="1:4" r="12">
      <c s="3" t="s" r="A12">
        <v>143</v>
      </c>
      <c s="7" t="n" r="B12">
        <v>-370</v>
      </c>
    </row>
    <row spans="1:4" r="13">
      <c s="3" t="s" r="A13">
        <v>146</v>
      </c>
      <c s="9" t="n" r="B13">
        <v>0.04</v>
      </c>
    </row>
    <row spans="1:4" r="14">
      <c s="3" t="s" r="A14">
        <v>147</v>
      </c>
      <c s="7" t="n" r="D14">
        <v>798</v>
      </c>
    </row>
    <row spans="1:4" r="15">
      <c s="3" t="s" r="A15">
        <v>148</v>
      </c>
      <c s="7" t="n" r="B15">
        <v>79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9</v>
      </c>
      <c s="2" t="s" r="B1">
        <v>1</v>
      </c>
    </row>
    <row spans="1:3" r="2">
      <c s="2" t="s" r="B2">
        <v>2</v>
      </c>
      <c s="2" t="s" r="C2">
        <v>73</v>
      </c>
    </row>
    <row spans="1:3" r="3">
      <c s="3" t="s" r="A3">
        <v>150</v>
      </c>
    </row>
    <row spans="1:3" r="4">
      <c s="3" t="s" r="A4">
        <v>138</v>
      </c>
      <c s="3" t="s" r="B4">
        <v>151</v>
      </c>
      <c s="3" t="s" r="C4">
        <v>152</v>
      </c>
    </row>
    <row spans="1:3" r="5">
      <c s="3" t="s" r="A5">
        <v>153</v>
      </c>
    </row>
    <row spans="1:3" r="6">
      <c s="3" t="s" r="A6">
        <v>138</v>
      </c>
      <c s="3" t="s" r="B6">
        <v>154</v>
      </c>
      <c s="3" t="s" r="C6">
        <v>155</v>
      </c>
    </row>
    <row spans="1:3" r="7">
      <c s="3" t="s" r="A7">
        <v>156</v>
      </c>
    </row>
    <row spans="1:3" r="8">
      <c s="3" t="s" r="A8">
        <v>138</v>
      </c>
      <c s="3" t="s" r="B8">
        <v>157</v>
      </c>
      <c s="3" t="s" r="C8">
        <v>158</v>
      </c>
    </row>
    <row spans="1:3" r="9">
      <c s="3" t="s" r="A9">
        <v>159</v>
      </c>
    </row>
    <row spans="1:3" r="10">
      <c s="3" t="s" r="A10">
        <v>138</v>
      </c>
      <c s="3" t="s" r="B10">
        <v>160</v>
      </c>
      <c s="3" t="s" r="C10">
        <v>16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162</v>
      </c>
      <c s="2" t="s" r="B1">
        <v>2</v>
      </c>
      <c s="2" t="s" r="C1">
        <v>27</v>
      </c>
    </row>
    <row spans="1:3" r="2">
      <c s="3" t="s" r="A2">
        <v>163</v>
      </c>
      <c s="7" t="n" r="B2">
        <v>5115</v>
      </c>
      <c s="7" t="n" r="C2">
        <v>4716</v>
      </c>
    </row>
    <row spans="1:3" r="3">
      <c s="3" t="s" r="A3">
        <v>164</v>
      </c>
      <c s="4" t="n" r="B3">
        <v>935</v>
      </c>
      <c s="4" t="n" r="C3">
        <v>1447</v>
      </c>
    </row>
    <row spans="1:3" r="4">
      <c s="3" t="s" r="A4">
        <v>165</v>
      </c>
      <c s="4" t="n" r="B4">
        <v>10273</v>
      </c>
      <c s="4" t="n" r="C4">
        <v>15129</v>
      </c>
    </row>
    <row spans="1:3" r="5">
      <c s="7" t="n" r="B5">
        <v>16323</v>
      </c>
      <c s="7" t="n" r="C5">
        <v>2129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166</v>
      </c>
      <c s="2" t="s" r="B1">
        <v>72</v>
      </c>
      <c s="2" t="s" r="D1">
        <v>1</v>
      </c>
    </row>
    <row spans="1:5" r="2">
      <c s="2" t="s" r="B2">
        <v>167</v>
      </c>
      <c s="2" t="s" r="C2">
        <v>168</v>
      </c>
      <c s="2" t="s" r="D2">
        <v>2</v>
      </c>
      <c s="2" t="s" r="E2">
        <v>73</v>
      </c>
    </row>
    <row spans="1:5" r="3">
      <c s="3" t="s" r="A3">
        <v>169</v>
      </c>
    </row>
    <row spans="1:5" r="4">
      <c s="3" t="s" r="A4">
        <v>170</v>
      </c>
      <c s="7" t="n" r="B4">
        <v>75000</v>
      </c>
    </row>
    <row spans="1:5" r="5">
      <c s="3" t="s" r="A5">
        <v>171</v>
      </c>
      <c s="7" t="n" r="C5">
        <v>1848000</v>
      </c>
    </row>
    <row spans="1:5" r="6">
      <c s="3" t="s" r="A6">
        <v>172</v>
      </c>
      <c s="7" t="n" r="B6">
        <v>656000</v>
      </c>
      <c s="7" t="n" r="D6">
        <v>656000</v>
      </c>
      <c s="7" t="n" r="E6">
        <v>0</v>
      </c>
    </row>
    <row spans="1:5" r="7">
      <c s="3" t="s" r="A7">
        <v>170</v>
      </c>
      <c s="4" t="n" r="D7">
        <v>122000</v>
      </c>
      <c s="7" t="n" r="E7">
        <v>79000</v>
      </c>
    </row>
    <row spans="1:5" r="8">
      <c s="3" t="s" r="A8">
        <v>173</v>
      </c>
      <c s="7" t="n" r="D8">
        <v>772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spans="1:2" r="1">
      <c s="1" t="s" r="A1">
        <v>174</v>
      </c>
      <c s="2" t="s" r="B1">
        <v>1</v>
      </c>
    </row>
    <row spans="1:2" r="2">
      <c s="2" t="s" r="B2">
        <v>2</v>
      </c>
    </row>
    <row spans="1:2" r="3">
      <c s="3" t="s" r="A3">
        <v>175</v>
      </c>
      <c s="4" t="n" r="B3">
        <v>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spans="1:6" r="1">
      <c s="1" t="s" r="A1">
        <v>176</v>
      </c>
      <c s="2" t="s" r="C1">
        <v>72</v>
      </c>
      <c s="2" t="s" r="E1">
        <v>1</v>
      </c>
    </row>
    <row spans="1:6" r="2">
      <c s="2" t="s" r="C2">
        <v>2</v>
      </c>
      <c s="2" t="s" r="D2">
        <v>73</v>
      </c>
      <c s="2" t="s" r="E2">
        <v>2</v>
      </c>
      <c s="2" t="s" r="F2">
        <v>73</v>
      </c>
    </row>
    <row spans="1:6" r="3">
      <c s="3" t="s" r="A3">
        <v>177</v>
      </c>
    </row>
    <row spans="1:6" r="4">
      <c s="3" t="s" r="A4">
        <v>178</v>
      </c>
      <c s="7" t="n" r="C4">
        <v>9869000</v>
      </c>
      <c s="7" t="n" r="D4">
        <v>10093000</v>
      </c>
      <c s="7" t="n" r="E4">
        <v>34082000</v>
      </c>
      <c s="7" t="n" r="F4">
        <v>35128000</v>
      </c>
    </row>
    <row spans="1:6" r="5">
      <c s="3" t="s" r="A5">
        <v>179</v>
      </c>
    </row>
    <row spans="1:6" r="6">
      <c s="3" t="s" r="A6">
        <v>74</v>
      </c>
      <c s="4" t="n" r="C6">
        <v>9869000</v>
      </c>
      <c s="7" t="n" r="D6">
        <v>10093000</v>
      </c>
      <c s="4" t="n" r="E6">
        <v>34082000</v>
      </c>
      <c s="4" t="n" r="F6">
        <v>35128000</v>
      </c>
    </row>
    <row spans="1:6" r="7">
      <c s="3" t="s" r="A7">
        <v>75</v>
      </c>
      <c s="4" t="n" r="C7">
        <v>6047000</v>
      </c>
      <c s="4" t="n" r="D7">
        <v>6639000</v>
      </c>
      <c s="4" t="n" r="E7">
        <v>20961000</v>
      </c>
      <c s="4" t="n" r="F7">
        <v>22303000</v>
      </c>
    </row>
    <row spans="1:6" r="8">
      <c s="3" t="s" r="A8">
        <v>76</v>
      </c>
      <c s="4" t="n" r="C8">
        <v>3822000</v>
      </c>
      <c s="4" t="n" r="D8">
        <v>3454000</v>
      </c>
      <c s="4" t="n" r="E8">
        <v>13121000</v>
      </c>
      <c s="4" t="n" r="F8">
        <v>12825000</v>
      </c>
    </row>
    <row spans="1:6" r="9">
      <c s="3" t="s" r="A9">
        <v>77</v>
      </c>
      <c s="4" t="n" r="C9">
        <v>3237000</v>
      </c>
      <c s="4" t="n" r="D9">
        <v>3524000</v>
      </c>
      <c s="4" t="n" r="E9">
        <v>10033000</v>
      </c>
      <c s="4" t="n" r="F9">
        <v>11344000</v>
      </c>
    </row>
    <row spans="1:6" r="10">
      <c s="3" t="s" r="A10">
        <v>180</v>
      </c>
      <c s="4" t="n" r="C10">
        <v>585000</v>
      </c>
      <c s="4" t="n" r="D10">
        <v>-70000</v>
      </c>
      <c s="4" t="n" r="E10">
        <v>3088000</v>
      </c>
      <c s="4" t="n" r="F10">
        <v>1481000</v>
      </c>
    </row>
    <row spans="1:6" r="11">
      <c s="3" t="s" r="A11">
        <v>39</v>
      </c>
      <c s="4" t="n" r="C11">
        <v>9741000</v>
      </c>
      <c s="4" t="n" r="D11">
        <v>10999000</v>
      </c>
      <c s="4" t="n" r="E11">
        <v>9741000</v>
      </c>
      <c s="4" t="n" r="F11">
        <v>10999000</v>
      </c>
    </row>
    <row spans="1:6" r="12">
      <c s="3" t="s" r="A12">
        <v>181</v>
      </c>
      <c s="4" t="n" r="C12">
        <v>35000</v>
      </c>
      <c s="4" t="n" r="D12">
        <v>46000</v>
      </c>
      <c s="4" t="n" r="E12">
        <v>88000</v>
      </c>
      <c s="4" t="n" r="F12">
        <v>134000</v>
      </c>
    </row>
    <row spans="1:6" r="13">
      <c s="3" t="s" r="A13">
        <v>182</v>
      </c>
    </row>
    <row spans="1:6" r="14">
      <c s="3" t="s" r="A14">
        <v>178</v>
      </c>
      <c s="7" t="n" r="C14">
        <v>16620000</v>
      </c>
      <c s="4" t="n" r="D14">
        <v>17822000</v>
      </c>
      <c s="4" t="n" r="E14">
        <v>53814000</v>
      </c>
      <c s="4" t="n" r="F14">
        <v>56496000</v>
      </c>
    </row>
    <row spans="1:6" r="15">
      <c s="3" t="s" r="A15">
        <v>179</v>
      </c>
      <c s="4" t="n" r="D15">
        <v>35000</v>
      </c>
      <c s="4" t="n" r="F15">
        <v>370000</v>
      </c>
    </row>
    <row spans="1:6" r="16">
      <c s="3" t="s" r="A16">
        <v>74</v>
      </c>
      <c s="7" t="n" r="C16">
        <v>16620000</v>
      </c>
      <c s="4" t="n" r="D16">
        <v>17857000</v>
      </c>
      <c s="4" t="n" r="E16">
        <v>53814000</v>
      </c>
      <c s="4" t="n" r="F16">
        <v>56866000</v>
      </c>
    </row>
    <row spans="1:6" r="17">
      <c s="3" t="s" r="A17">
        <v>75</v>
      </c>
      <c s="4" t="n" r="C17">
        <v>9822000</v>
      </c>
      <c s="4" t="n" r="D17">
        <v>13882000</v>
      </c>
      <c s="4" t="n" r="E17">
        <v>36421000</v>
      </c>
      <c s="4" t="n" r="F17">
        <v>43059000</v>
      </c>
    </row>
    <row spans="1:6" r="18">
      <c s="3" t="s" r="A18">
        <v>76</v>
      </c>
      <c s="4" t="n" r="C18">
        <v>6798000</v>
      </c>
      <c s="4" t="n" r="D18">
        <v>3975000</v>
      </c>
      <c s="4" t="n" r="E18">
        <v>17393000</v>
      </c>
      <c s="4" t="n" r="F18">
        <v>13807000</v>
      </c>
    </row>
    <row spans="1:6" r="19">
      <c s="3" t="s" r="A19">
        <v>77</v>
      </c>
      <c s="4" t="n" r="C19">
        <v>5386000</v>
      </c>
      <c s="4" t="n" r="D19">
        <v>6288000</v>
      </c>
      <c s="4" t="n" r="E19">
        <v>15815000</v>
      </c>
      <c s="4" t="n" r="F19">
        <v>18717000</v>
      </c>
    </row>
    <row spans="1:6" r="20">
      <c s="3" t="s" r="A20">
        <v>180</v>
      </c>
      <c s="4" t="n" r="C20">
        <v>1412000</v>
      </c>
      <c s="4" t="n" r="D20">
        <v>-2313000</v>
      </c>
      <c s="4" t="n" r="E20">
        <v>1578000</v>
      </c>
      <c s="4" t="n" r="F20">
        <v>-4910000</v>
      </c>
    </row>
    <row spans="1:6" r="21">
      <c s="3" t="s" r="A21">
        <v>39</v>
      </c>
      <c s="4" t="n" r="C21">
        <v>25963000</v>
      </c>
      <c s="4" t="n" r="D21">
        <v>31834000</v>
      </c>
      <c s="4" t="n" r="E21">
        <v>25963000</v>
      </c>
      <c s="4" t="n" r="F21">
        <v>31834000</v>
      </c>
    </row>
    <row spans="1:6" r="22">
      <c s="3" t="s" r="A22">
        <v>181</v>
      </c>
      <c s="4" t="n" r="C22">
        <v>222000</v>
      </c>
      <c s="4" t="n" r="D22">
        <v>752000</v>
      </c>
      <c s="4" t="n" r="E22">
        <v>451000</v>
      </c>
      <c s="4" t="n" r="F22">
        <v>2862000</v>
      </c>
    </row>
    <row spans="1:6" r="23">
      <c s="3" t="s" r="A23">
        <v>183</v>
      </c>
    </row>
    <row spans="1:6" r="24">
      <c s="3" t="s" r="A24">
        <v>178</v>
      </c>
      <c s="3" t="s" r="B24">
        <v>184</v>
      </c>
      <c s="4" t="n" r="D24">
        <v>1909000</v>
      </c>
      <c s="4" t="n" r="F24">
        <v>5919000</v>
      </c>
    </row>
    <row spans="1:6" r="25">
      <c s="3" t="s" r="A25">
        <v>74</v>
      </c>
      <c s="3" t="s" r="B25">
        <v>184</v>
      </c>
      <c s="4" t="n" r="D25">
        <v>1909000</v>
      </c>
      <c s="4" t="n" r="F25">
        <v>5919000</v>
      </c>
    </row>
    <row spans="1:6" r="26">
      <c s="3" t="s" r="A26">
        <v>75</v>
      </c>
      <c s="3" t="s" r="B26">
        <v>184</v>
      </c>
      <c s="4" t="n" r="D26">
        <v>1460000</v>
      </c>
      <c s="4" t="n" r="F26">
        <v>3997000</v>
      </c>
    </row>
    <row spans="1:6" r="27">
      <c s="3" t="s" r="A27">
        <v>76</v>
      </c>
      <c s="3" t="s" r="B27">
        <v>184</v>
      </c>
      <c s="4" t="n" r="D27">
        <v>449000</v>
      </c>
      <c s="4" t="n" r="F27">
        <v>1922000</v>
      </c>
    </row>
    <row spans="1:6" r="28">
      <c s="3" t="s" r="A28">
        <v>77</v>
      </c>
      <c s="3" t="s" r="B28">
        <v>184</v>
      </c>
      <c s="4" t="n" r="D28">
        <v>1193000</v>
      </c>
      <c s="4" t="n" r="F28">
        <v>3570000</v>
      </c>
    </row>
    <row spans="1:6" r="29">
      <c s="3" t="s" r="A29">
        <v>180</v>
      </c>
      <c s="3" t="s" r="B29">
        <v>184</v>
      </c>
      <c s="4" t="n" r="D29">
        <v>-744000</v>
      </c>
      <c s="4" t="n" r="F29">
        <v>-1648000</v>
      </c>
    </row>
    <row spans="1:6" r="30">
      <c s="3" t="s" r="A30">
        <v>185</v>
      </c>
    </row>
    <row spans="1:6" r="31">
      <c s="3" t="s" r="A31">
        <v>39</v>
      </c>
      <c s="4" t="n" r="C31">
        <v>24573000</v>
      </c>
      <c s="4" t="n" r="D31">
        <v>15366000</v>
      </c>
      <c s="4" t="n" r="E31">
        <v>24573000</v>
      </c>
      <c s="4" t="n" r="F31">
        <v>15366000</v>
      </c>
    </row>
    <row spans="1:6" r="32">
      <c s="3" t="s" r="A32">
        <v>181</v>
      </c>
      <c s="4" t="n" r="C32">
        <v>-1000</v>
      </c>
      <c s="4" t="n" r="D32">
        <v>25000</v>
      </c>
      <c s="4" t="n" r="E32">
        <v>10000</v>
      </c>
      <c s="4" t="n" r="F32">
        <v>-10000</v>
      </c>
    </row>
    <row spans="1:6" r="33">
      <c s="3" t="s" r="A33">
        <v>186</v>
      </c>
    </row>
    <row spans="1:6" r="34">
      <c s="3" t="s" r="A34">
        <v>179</v>
      </c>
      <c s="4" t="n" r="D34">
        <v>-35000</v>
      </c>
      <c s="4" t="n" r="F34">
        <v>-370000</v>
      </c>
    </row>
    <row spans="1:6" r="35">
      <c s="3" t="s" r="A35">
        <v>74</v>
      </c>
      <c s="4" t="n" r="D35">
        <v>-35000</v>
      </c>
      <c s="4" t="n" r="F35">
        <v>-370000</v>
      </c>
    </row>
    <row spans="1:6" r="36">
      <c s="3" t="s" r="A36">
        <v>75</v>
      </c>
      <c s="4" t="n" r="D36">
        <v>-35000</v>
      </c>
      <c s="4" t="n" r="F36">
        <v>-370000</v>
      </c>
    </row>
    <row spans="1:6" r="37">
      <c s="3" t="s" r="A37">
        <v>178</v>
      </c>
      <c s="4" t="n" r="C37">
        <v>26489000</v>
      </c>
      <c s="4" t="n" r="D37">
        <v>27915000</v>
      </c>
      <c s="4" t="n" r="E37">
        <v>87896000</v>
      </c>
      <c s="4" t="n" r="F37">
        <v>91624000</v>
      </c>
    </row>
    <row spans="1:6" r="38">
      <c s="3" t="s" r="A38">
        <v>74</v>
      </c>
      <c s="4" t="n" r="C38">
        <v>26489000</v>
      </c>
      <c s="4" t="n" r="D38">
        <v>27915000</v>
      </c>
      <c s="4" t="n" r="E38">
        <v>87896000</v>
      </c>
      <c s="4" t="n" r="F38">
        <v>91624000</v>
      </c>
    </row>
    <row spans="1:6" r="39">
      <c s="3" t="s" r="A39">
        <v>75</v>
      </c>
      <c s="4" t="n" r="C39">
        <v>15869000</v>
      </c>
      <c s="4" t="n" r="D39">
        <v>20486000</v>
      </c>
      <c s="4" t="n" r="E39">
        <v>57382000</v>
      </c>
      <c s="4" t="n" r="F39">
        <v>64992000</v>
      </c>
    </row>
    <row spans="1:6" r="40">
      <c s="3" t="s" r="A40">
        <v>76</v>
      </c>
      <c s="4" t="n" r="C40">
        <v>10620000</v>
      </c>
      <c s="4" t="n" r="D40">
        <v>7429000</v>
      </c>
      <c s="4" t="n" r="E40">
        <v>30514000</v>
      </c>
      <c s="4" t="n" r="F40">
        <v>26632000</v>
      </c>
    </row>
    <row spans="1:6" r="41">
      <c s="3" t="s" r="A41">
        <v>77</v>
      </c>
      <c s="4" t="n" r="C41">
        <v>8623000</v>
      </c>
      <c s="4" t="n" r="D41">
        <v>9812000</v>
      </c>
      <c s="4" t="n" r="E41">
        <v>25848000</v>
      </c>
      <c s="4" t="n" r="F41">
        <v>30061000</v>
      </c>
    </row>
    <row spans="1:6" r="42">
      <c s="3" t="s" r="A42">
        <v>180</v>
      </c>
      <c s="4" t="n" r="C42">
        <v>1997000</v>
      </c>
      <c s="4" t="n" r="D42">
        <v>-2383000</v>
      </c>
      <c s="4" t="n" r="E42">
        <v>4666000</v>
      </c>
      <c s="4" t="n" r="F42">
        <v>-3429000</v>
      </c>
    </row>
    <row spans="1:6" r="43">
      <c s="3" t="s" r="A43">
        <v>39</v>
      </c>
      <c s="4" t="n" r="C43">
        <v>60277000</v>
      </c>
      <c s="4" t="n" r="D43">
        <v>58199000</v>
      </c>
      <c s="4" t="n" r="E43">
        <v>60277000</v>
      </c>
      <c s="4" t="n" r="F43">
        <v>58199000</v>
      </c>
    </row>
    <row spans="1:6" r="44">
      <c s="3" t="s" r="A44">
        <v>181</v>
      </c>
      <c s="7" t="n" r="C44">
        <v>256000</v>
      </c>
      <c s="7" t="n" r="D44">
        <v>823000</v>
      </c>
      <c s="7" t="n" r="E44">
        <v>549000</v>
      </c>
      <c s="7" t="n" r="F44">
        <v>2986000</v>
      </c>
    </row>
    <row spans="1:6" r="45">
      <c t="n" r="A45"/>
    </row>
    <row spans="1:6" r="46">
      <c s="3" t="s" r="A46">
        <v>184</v>
      </c>
      <c s="3" t="s" r="B46">
        <v>187</v>
      </c>
    </row>
  </sheetData>
  <mergeCells count="5">
    <mergeCell ref="A1:B2"/>
    <mergeCell ref="C1:D1"/>
    <mergeCell ref="E1:F1"/>
    <mergeCell ref="A45:E45"/>
    <mergeCell ref="B46:E46"/>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6" t="s" r="A2">
        <v>28</v>
      </c>
    </row>
    <row spans="1:3" r="3">
      <c s="3" t="s" r="A3">
        <v>29</v>
      </c>
      <c s="7" t="n" r="B3">
        <v>9856000</v>
      </c>
      <c s="7" t="n" r="C3">
        <v>192000</v>
      </c>
    </row>
    <row spans="1:3" r="4">
      <c s="3" t="s" r="A4">
        <v>30</v>
      </c>
      <c s="4" t="n" r="B4">
        <v>9320000</v>
      </c>
      <c s="4" t="n" r="C4">
        <v>10302000</v>
      </c>
    </row>
    <row spans="1:3" r="5">
      <c s="3" t="s" r="A5">
        <v>31</v>
      </c>
      <c s="4" t="n" r="B5">
        <v>16323000</v>
      </c>
      <c s="4" t="n" r="C5">
        <v>21292000</v>
      </c>
    </row>
    <row spans="1:3" r="6">
      <c s="3" t="s" r="A6">
        <v>32</v>
      </c>
      <c s="4" t="n" r="B6">
        <v>526000</v>
      </c>
      <c s="4" t="n" r="C6">
        <v>346000</v>
      </c>
    </row>
    <row spans="1:3" r="7">
      <c s="3" t="s" r="A7">
        <v>33</v>
      </c>
      <c s="4" t="n" r="B7">
        <v>92000</v>
      </c>
      <c s="4" t="n" r="C7">
        <v>133000</v>
      </c>
    </row>
    <row spans="1:3" r="8">
      <c s="3" t="s" r="A8">
        <v>34</v>
      </c>
      <c s="4" t="n" r="B8">
        <v>0</v>
      </c>
      <c s="4" t="n" r="C8">
        <v>0</v>
      </c>
    </row>
    <row spans="1:3" r="9">
      <c s="3" t="s" r="A9">
        <v>35</v>
      </c>
      <c s="4" t="n" r="B9">
        <v>36117000</v>
      </c>
      <c s="4" t="n" r="C9">
        <v>32265000</v>
      </c>
    </row>
    <row spans="1:3" r="10">
      <c s="3" t="s" r="A10">
        <v>36</v>
      </c>
      <c s="4" t="n" r="B10">
        <v>10335000</v>
      </c>
      <c s="4" t="n" r="C10">
        <v>12251000</v>
      </c>
    </row>
    <row spans="1:3" r="11">
      <c s="3" t="s" r="A11">
        <v>37</v>
      </c>
      <c s="4" t="n" r="B11">
        <v>13825000</v>
      </c>
      <c s="4" t="n" r="C11">
        <v>13660000</v>
      </c>
    </row>
    <row spans="1:3" r="12">
      <c s="3" t="s" r="A12">
        <v>38</v>
      </c>
      <c s="4" t="n" r="B12">
        <v>0</v>
      </c>
      <c s="4" t="n" r="C12">
        <v>0</v>
      </c>
    </row>
    <row spans="1:3" r="13">
      <c s="3" t="s" r="A13">
        <v>39</v>
      </c>
      <c s="4" t="n" r="B13">
        <v>60277000</v>
      </c>
      <c s="4" t="n" r="C13">
        <v>58176000</v>
      </c>
    </row>
    <row spans="1:3" r="14">
      <c s="6" t="s" r="A14">
        <v>40</v>
      </c>
    </row>
    <row spans="1:3" r="15">
      <c s="3" t="s" r="A15">
        <v>41</v>
      </c>
      <c s="4" t="n" r="B15">
        <v>4781000</v>
      </c>
      <c s="4" t="n" r="C15">
        <v>5780000</v>
      </c>
    </row>
    <row spans="1:3" r="16">
      <c s="3" t="s" r="A16">
        <v>42</v>
      </c>
      <c s="4" t="n" r="B16">
        <v>4933000</v>
      </c>
      <c s="4" t="n" r="C16">
        <v>6029000</v>
      </c>
    </row>
    <row spans="1:3" r="17">
      <c s="3" t="s" r="A17">
        <v>43</v>
      </c>
      <c s="4" t="n" r="B17">
        <v>3488000</v>
      </c>
      <c s="7" t="n" r="C17">
        <v>2596000</v>
      </c>
    </row>
    <row spans="1:3" r="18">
      <c s="3" t="s" r="A18">
        <v>44</v>
      </c>
      <c s="4" t="n" r="B18">
        <v>166000</v>
      </c>
    </row>
    <row spans="1:3" r="19">
      <c s="3" t="s" r="A19">
        <v>45</v>
      </c>
      <c s="4" t="n" r="B19">
        <v>13368000</v>
      </c>
      <c s="7" t="n" r="C19">
        <v>14405000</v>
      </c>
    </row>
    <row spans="1:3" r="20">
      <c s="3" t="s" r="A20">
        <v>46</v>
      </c>
      <c s="4" t="n" r="B20">
        <v>17339000</v>
      </c>
      <c s="4" t="n" r="C20">
        <v>18521000</v>
      </c>
    </row>
    <row spans="1:3" r="21">
      <c s="3" t="s" r="A21">
        <v>47</v>
      </c>
      <c s="7" t="n" r="B21">
        <v>30707000</v>
      </c>
      <c s="7" t="n" r="C21">
        <v>32926000</v>
      </c>
    </row>
    <row spans="1:3" r="22">
      <c s="3" t="s" r="A22">
        <v>48</v>
      </c>
    </row>
    <row spans="1:3" r="23">
      <c s="6" t="s" r="A23">
        <v>49</v>
      </c>
    </row>
    <row spans="1:3" r="24">
      <c s="3" t="s" r="A24">
        <v>50</v>
      </c>
      <c s="7" t="n" r="B24">
        <v>0</v>
      </c>
      <c s="7" t="n" r="C24">
        <v>0</v>
      </c>
    </row>
    <row spans="1:3" r="25">
      <c s="3" t="s" r="A25">
        <v>51</v>
      </c>
      <c s="4" t="n" r="B25">
        <v>9148000</v>
      </c>
      <c s="4" t="n" r="C25">
        <v>9171000</v>
      </c>
    </row>
    <row spans="1:3" r="26">
      <c s="3" t="s" r="A26">
        <v>52</v>
      </c>
      <c s="4" t="n" r="B26">
        <v>8403000</v>
      </c>
      <c s="4" t="n" r="C26">
        <v>8584000</v>
      </c>
    </row>
    <row spans="1:3" r="27">
      <c s="3" t="s" r="A27">
        <v>53</v>
      </c>
      <c s="4" t="n" r="B27">
        <v>29385000</v>
      </c>
      <c s="4" t="n" r="C27">
        <v>24861000</v>
      </c>
    </row>
    <row spans="1:3" r="28">
      <c s="3" t="s" r="A28">
        <v>54</v>
      </c>
      <c s="4" t="n" r="B28">
        <v>-17366000</v>
      </c>
      <c s="4" t="n" r="C28">
        <v>-17366000</v>
      </c>
    </row>
    <row spans="1:3" r="29">
      <c s="3" t="s" r="A29">
        <v>55</v>
      </c>
      <c s="4" t="n" r="B29">
        <v>29712000</v>
      </c>
      <c s="4" t="n" r="C29">
        <v>25250000</v>
      </c>
    </row>
    <row spans="1:3" r="30">
      <c s="3" t="s" r="A30">
        <v>56</v>
      </c>
      <c s="7" t="n" r="B30">
        <v>60277000</v>
      </c>
      <c s="7" t="n" r="C30">
        <v>5817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188</v>
      </c>
      <c s="2" t="s" r="B1">
        <v>72</v>
      </c>
      <c s="2" t="s" r="D1">
        <v>1</v>
      </c>
    </row>
    <row spans="1:5" r="2">
      <c s="2" t="s" r="B2">
        <v>2</v>
      </c>
      <c s="2" t="s" r="C2">
        <v>73</v>
      </c>
      <c s="2" t="s" r="D2">
        <v>2</v>
      </c>
      <c s="2" t="s" r="E2">
        <v>73</v>
      </c>
    </row>
    <row spans="1:5" r="3">
      <c s="3" t="s" r="A3">
        <v>189</v>
      </c>
    </row>
    <row spans="1:5" r="4">
      <c s="3" t="s" r="A4">
        <v>190</v>
      </c>
      <c s="4" t="n" r="D4">
        <v>2011</v>
      </c>
    </row>
    <row spans="1:5" r="5">
      <c s="3" t="s" r="A5">
        <v>191</v>
      </c>
    </row>
    <row spans="1:5" r="6">
      <c s="3" t="s" r="A6">
        <v>190</v>
      </c>
      <c s="4" t="n" r="D6">
        <v>2014</v>
      </c>
    </row>
    <row spans="1:5" r="7">
      <c s="3" t="s" r="A7">
        <v>192</v>
      </c>
    </row>
    <row spans="1:5" r="8">
      <c s="3" t="s" r="A8">
        <v>193</v>
      </c>
      <c s="7" t="n" r="B8">
        <v>4006000</v>
      </c>
      <c s="7" t="n" r="D8">
        <v>4006000</v>
      </c>
    </row>
    <row spans="1:5" r="9">
      <c s="3" t="s" r="A9">
        <v>194</v>
      </c>
    </row>
    <row spans="1:5" r="10">
      <c s="3" t="s" r="A10">
        <v>190</v>
      </c>
      <c s="4" t="n" r="D10">
        <v>2012</v>
      </c>
    </row>
    <row spans="1:5" r="11">
      <c s="3" t="s" r="A11">
        <v>195</v>
      </c>
    </row>
    <row spans="1:5" r="12">
      <c s="3" t="s" r="A12">
        <v>190</v>
      </c>
      <c s="4" t="n" r="D12">
        <v>2014</v>
      </c>
    </row>
    <row spans="1:5" r="13">
      <c s="3" t="s" r="A13">
        <v>196</v>
      </c>
    </row>
    <row spans="1:5" r="14">
      <c s="3" t="s" r="A14">
        <v>193</v>
      </c>
      <c s="4" t="n" r="B14">
        <v>6160000</v>
      </c>
      <c s="7" t="n" r="D14">
        <v>6160000</v>
      </c>
    </row>
    <row spans="1:5" r="15">
      <c s="3" t="s" r="A15">
        <v>197</v>
      </c>
      <c s="3" t="s" r="D15">
        <v>198</v>
      </c>
    </row>
    <row spans="1:5" r="16">
      <c s="3" t="s" r="A16">
        <v>199</v>
      </c>
      <c s="7" t="n" r="B16">
        <v>142000</v>
      </c>
      <c s="7" t="n" r="C16">
        <v>0</v>
      </c>
      <c s="7" t="n" r="D16">
        <v>142000</v>
      </c>
      <c s="7" t="n" r="E16">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v>
      </c>
      <c s="2" t="s" r="C1">
        <v>27</v>
      </c>
    </row>
    <row spans="1:3" r="2">
      <c s="3" t="s" r="A2">
        <v>58</v>
      </c>
      <c s="7" t="n" r="B2">
        <v>112</v>
      </c>
      <c s="7" t="n" r="C2">
        <v>144</v>
      </c>
    </row>
    <row spans="1:3" r="3">
      <c s="3" t="s" r="A3">
        <v>59</v>
      </c>
      <c s="4" t="n" r="B3">
        <v>5725</v>
      </c>
      <c s="4" t="n" r="C3">
        <v>5810</v>
      </c>
    </row>
    <row spans="1:3" r="4">
      <c s="3" t="s" r="A4">
        <v>60</v>
      </c>
      <c s="4" t="n" r="B4">
        <v>587</v>
      </c>
      <c s="4" t="n" r="C4">
        <v>558</v>
      </c>
    </row>
    <row spans="1:3" r="5">
      <c s="3" t="s" r="A5">
        <v>61</v>
      </c>
      <c s="4" t="n" r="B5">
        <v>2113</v>
      </c>
      <c s="4" t="n" r="C5">
        <v>2113</v>
      </c>
    </row>
    <row spans="1:3" r="6">
      <c s="3" t="s" r="A6">
        <v>62</v>
      </c>
      <c s="4" t="n" r="B6">
        <v>59449</v>
      </c>
      <c s="4" t="n" r="C6">
        <v>58450</v>
      </c>
    </row>
    <row spans="1:3" r="7">
      <c s="3" t="s" r="A7">
        <v>61</v>
      </c>
      <c s="7" t="n" r="B7">
        <v>8486</v>
      </c>
      <c s="7" t="n" r="C7">
        <v>8486</v>
      </c>
    </row>
    <row spans="1:3" r="8">
      <c s="3" t="s" r="A8">
        <v>63</v>
      </c>
      <c s="4" t="n" r="B8">
        <v>1000000</v>
      </c>
      <c s="4" t="n" r="C8">
        <v>1000000</v>
      </c>
    </row>
    <row spans="1:3" r="9">
      <c s="3" t="s" r="A9">
        <v>64</v>
      </c>
      <c s="7" t="n" r="B9">
        <v>0</v>
      </c>
      <c s="7" t="n" r="C9">
        <v>0</v>
      </c>
    </row>
    <row spans="1:3" r="10">
      <c s="3" t="s" r="A10">
        <v>65</v>
      </c>
      <c s="4" t="n" r="B10">
        <v>0</v>
      </c>
      <c s="4" t="n" r="C10">
        <v>0</v>
      </c>
    </row>
    <row spans="1:3" r="11">
      <c s="3" t="s" r="A11">
        <v>66</v>
      </c>
      <c s="4" t="n" r="B11">
        <v>0</v>
      </c>
      <c s="4" t="n" r="C11">
        <v>0</v>
      </c>
    </row>
    <row spans="1:3" r="12">
      <c s="3" t="s" r="A12">
        <v>67</v>
      </c>
      <c s="7" t="n" r="B12">
        <v>1</v>
      </c>
      <c s="7" t="n" r="C12">
        <v>1</v>
      </c>
    </row>
    <row spans="1:3" r="13">
      <c s="3" t="s" r="A13">
        <v>68</v>
      </c>
      <c s="4" t="n" r="B13">
        <v>20000000</v>
      </c>
      <c s="4" t="n" r="C13">
        <v>20000000</v>
      </c>
    </row>
    <row spans="1:3" r="14">
      <c s="3" t="s" r="A14">
        <v>69</v>
      </c>
      <c s="4" t="n" r="B14">
        <v>9090000</v>
      </c>
      <c s="4" t="n" r="C14">
        <v>9113000</v>
      </c>
    </row>
    <row spans="1:3" r="15">
      <c s="3" t="s" r="A15">
        <v>70</v>
      </c>
      <c s="4" t="n" r="B15">
        <v>9090000</v>
      </c>
      <c s="4" t="n" r="C15">
        <v>911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c s="7" t="n" r="B3">
        <v>26489000</v>
      </c>
      <c s="7" t="n" r="C3">
        <v>27915000</v>
      </c>
      <c s="7" t="n" r="D3">
        <v>87896000</v>
      </c>
      <c s="7" t="n" r="E3">
        <v>91624000</v>
      </c>
    </row>
    <row spans="1:5" r="4">
      <c s="3" t="s" r="A4">
        <v>75</v>
      </c>
      <c s="4" t="n" r="B4">
        <v>15869000</v>
      </c>
      <c s="4" t="n" r="C4">
        <v>20486000</v>
      </c>
      <c s="4" t="n" r="D4">
        <v>57382000</v>
      </c>
      <c s="4" t="n" r="E4">
        <v>64992000</v>
      </c>
    </row>
    <row spans="1:5" r="5">
      <c s="3" t="s" r="A5">
        <v>76</v>
      </c>
      <c s="4" t="n" r="B5">
        <v>10620000</v>
      </c>
      <c s="4" t="n" r="C5">
        <v>7429000</v>
      </c>
      <c s="4" t="n" r="D5">
        <v>30514000</v>
      </c>
      <c s="4" t="n" r="E5">
        <v>26632000</v>
      </c>
    </row>
    <row spans="1:5" r="6">
      <c s="3" t="s" r="A6">
        <v>77</v>
      </c>
      <c s="4" t="n" r="B6">
        <v>8623000</v>
      </c>
      <c s="4" t="n" r="C6">
        <v>9812000</v>
      </c>
      <c s="4" t="n" r="D6">
        <v>25848000</v>
      </c>
      <c s="4" t="n" r="E6">
        <v>30061000</v>
      </c>
    </row>
    <row spans="1:5" r="7">
      <c s="3" t="s" r="A7">
        <v>78</v>
      </c>
      <c s="4" t="n" r="B7">
        <v>1997000</v>
      </c>
      <c s="4" t="n" r="C7">
        <v>-2383000</v>
      </c>
      <c s="4" t="n" r="D7">
        <v>4666000</v>
      </c>
      <c s="4" t="n" r="E7">
        <v>-3429000</v>
      </c>
    </row>
    <row spans="1:5" r="8">
      <c s="3" t="s" r="A8">
        <v>79</v>
      </c>
      <c s="4" t="n" r="B8">
        <v>142000</v>
      </c>
      <c s="4" t="n" r="C8">
        <v>0</v>
      </c>
      <c s="4" t="n" r="D8">
        <v>142000</v>
      </c>
      <c s="4" t="n" r="E8">
        <v>0</v>
      </c>
    </row>
    <row spans="1:5" r="9">
      <c s="3" t="s" r="A9">
        <v>80</v>
      </c>
      <c s="7" t="n" r="B9">
        <v>1855000</v>
      </c>
      <c s="7" t="n" r="C9">
        <v>-2383000</v>
      </c>
      <c s="7" t="n" r="D9">
        <v>4524000</v>
      </c>
      <c s="7" t="n" r="E9">
        <v>-3429000</v>
      </c>
    </row>
    <row spans="1:5" r="10">
      <c s="3" t="s" r="A10">
        <v>81</v>
      </c>
      <c s="8" t="n" r="B10">
        <v>0.2</v>
      </c>
      <c s="8" t="n" r="C10">
        <v>-0.26</v>
      </c>
      <c s="8" t="n" r="D10">
        <v>0.5</v>
      </c>
      <c s="8" t="n" r="E10">
        <v>-0.38</v>
      </c>
    </row>
    <row spans="1:5" r="11">
      <c s="3" t="s" r="A11">
        <v>82</v>
      </c>
      <c s="4" t="n" r="B11">
        <v>9095</v>
      </c>
      <c s="4" t="n" r="C11">
        <v>9121</v>
      </c>
      <c s="4" t="n" r="D11">
        <v>9104</v>
      </c>
      <c s="4" t="n" r="E11">
        <v>9126</v>
      </c>
    </row>
    <row spans="1:5" r="12">
      <c s="3" t="s" r="A12">
        <v>83</v>
      </c>
      <c s="7" t="n" r="B12">
        <v>0</v>
      </c>
      <c s="7" t="n" r="C12">
        <v>0</v>
      </c>
      <c s="7" t="n" r="D12">
        <v>0</v>
      </c>
      <c s="7" t="n" r="E12">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4</v>
      </c>
      <c s="2" t="s" r="B1">
        <v>1</v>
      </c>
    </row>
    <row spans="1:3" r="2">
      <c s="2" t="s" r="B2">
        <v>2</v>
      </c>
      <c s="2" t="s" r="C2">
        <v>73</v>
      </c>
    </row>
    <row spans="1:3" r="3">
      <c s="6" t="s" r="A3">
        <v>85</v>
      </c>
    </row>
    <row spans="1:3" r="4">
      <c s="3" t="s" r="A4">
        <v>80</v>
      </c>
      <c s="7" t="n" r="B4">
        <v>4524000</v>
      </c>
      <c s="7" t="n" r="C4">
        <v>-3429000</v>
      </c>
    </row>
    <row spans="1:3" r="5">
      <c s="6" t="s" r="A5">
        <v>86</v>
      </c>
    </row>
    <row spans="1:3" r="6">
      <c s="3" t="s" r="A6">
        <v>87</v>
      </c>
      <c s="4" t="n" r="B6">
        <v>2095000</v>
      </c>
      <c s="4" t="n" r="C6">
        <v>1772000</v>
      </c>
    </row>
    <row spans="1:3" r="7">
      <c s="3" t="s" r="A7">
        <v>88</v>
      </c>
      <c s="4" t="n" r="B7">
        <v>20000</v>
      </c>
      <c s="4" t="n" r="C7">
        <v>64000</v>
      </c>
    </row>
    <row spans="1:3" r="8">
      <c s="3" t="s" r="A8">
        <v>89</v>
      </c>
      <c s="4" t="n" r="B8">
        <v>85000</v>
      </c>
      <c s="4" t="n" r="C8">
        <v>1515000</v>
      </c>
    </row>
    <row spans="1:3" r="9">
      <c s="3" t="s" r="A9">
        <v>90</v>
      </c>
      <c s="4" t="n" r="B9">
        <v>-122000</v>
      </c>
      <c s="4" t="n" r="C9">
        <v>-79000</v>
      </c>
    </row>
    <row spans="1:3" r="10">
      <c s="3" t="s" r="A10">
        <v>91</v>
      </c>
      <c s="4" t="n" r="B10">
        <v>877000</v>
      </c>
      <c s="4" t="n" r="C10">
        <v>107000</v>
      </c>
    </row>
    <row spans="1:3" r="11">
      <c s="3" t="s" r="A11">
        <v>92</v>
      </c>
      <c s="4" t="n" r="B11">
        <v>4969000</v>
      </c>
      <c s="4" t="n" r="C11">
        <v>-1132000</v>
      </c>
    </row>
    <row spans="1:3" r="12">
      <c s="3" t="s" r="A12">
        <v>32</v>
      </c>
      <c s="4" t="n" r="B12">
        <v>-139000</v>
      </c>
      <c s="4" t="n" r="C12">
        <v>274000</v>
      </c>
    </row>
    <row spans="1:3" r="13">
      <c s="3" t="s" r="A13">
        <v>37</v>
      </c>
      <c s="4" t="n" r="B13">
        <v>-165000</v>
      </c>
      <c s="4" t="n" r="C13">
        <v>-409000</v>
      </c>
    </row>
    <row spans="1:3" r="14">
      <c s="3" t="s" r="A14">
        <v>41</v>
      </c>
      <c s="4" t="n" r="B14">
        <v>-999000</v>
      </c>
      <c s="4" t="n" r="C14">
        <v>-139000</v>
      </c>
    </row>
    <row spans="1:3" r="15">
      <c s="3" t="s" r="A15">
        <v>42</v>
      </c>
      <c s="4" t="n" r="B15">
        <v>43000</v>
      </c>
      <c s="4" t="n" r="C15">
        <v>-1507000</v>
      </c>
    </row>
    <row spans="1:3" r="16">
      <c s="3" t="s" r="A16">
        <v>46</v>
      </c>
      <c s="4" t="n" r="B16">
        <v>-691000</v>
      </c>
      <c s="4" t="n" r="C16">
        <v>-1209000</v>
      </c>
    </row>
    <row spans="1:3" r="17">
      <c s="3" t="s" r="A17">
        <v>93</v>
      </c>
      <c s="4" t="n" r="B17">
        <v>10497000</v>
      </c>
      <c s="4" t="n" r="C17">
        <v>-4172000</v>
      </c>
    </row>
    <row spans="1:3" r="18">
      <c s="6" t="s" r="A18">
        <v>94</v>
      </c>
    </row>
    <row spans="1:3" r="19">
      <c s="3" t="s" r="A19">
        <v>95</v>
      </c>
      <c s="4" t="n" r="B19">
        <v>47000</v>
      </c>
      <c s="4" t="n" r="C19">
        <v>90000</v>
      </c>
    </row>
    <row spans="1:3" r="20">
      <c s="3" t="s" r="A20">
        <v>96</v>
      </c>
      <c s="4" t="n" r="B20">
        <v>-549000</v>
      </c>
      <c s="4" t="n" r="C20">
        <v>-2986000</v>
      </c>
    </row>
    <row spans="1:3" r="21">
      <c s="3" t="s" r="A21">
        <v>97</v>
      </c>
      <c s="4" t="n" r="B21">
        <v>-502000</v>
      </c>
      <c s="4" t="n" r="C21">
        <v>-2896000</v>
      </c>
    </row>
    <row spans="1:3" r="22">
      <c s="6" t="s" r="A22">
        <v>98</v>
      </c>
    </row>
    <row spans="1:3" r="23">
      <c s="3" t="s" r="A23">
        <v>99</v>
      </c>
      <c s="4" t="n" r="B23">
        <v>-204000</v>
      </c>
      <c s="4" t="n" r="C23">
        <v>-140000</v>
      </c>
    </row>
    <row spans="1:3" r="24">
      <c s="3" t="s" r="A24">
        <v>100</v>
      </c>
      <c s="4" t="n" r="B24">
        <v>-127000</v>
      </c>
      <c s="4" t="n" r="C24">
        <v>-142000</v>
      </c>
    </row>
    <row spans="1:3" r="25">
      <c s="3" t="s" r="A25">
        <v>101</v>
      </c>
      <c s="4" t="n" r="B25">
        <v>-331000</v>
      </c>
      <c s="4" t="n" r="C25">
        <v>-282000</v>
      </c>
    </row>
    <row spans="1:3" r="26">
      <c s="3" t="s" r="A26">
        <v>102</v>
      </c>
      <c s="4" t="n" r="B26">
        <v>9664000</v>
      </c>
      <c s="4" t="n" r="C26">
        <v>-7350000</v>
      </c>
    </row>
    <row spans="1:3" r="27">
      <c s="3" t="s" r="A27">
        <v>103</v>
      </c>
      <c s="4" t="n" r="B27">
        <v>192000</v>
      </c>
      <c s="4" t="n" r="C27">
        <v>8325000</v>
      </c>
    </row>
    <row spans="1:3" r="28">
      <c s="3" t="s" r="A28">
        <v>104</v>
      </c>
      <c s="4" t="n" r="B28">
        <v>9856000</v>
      </c>
      <c s="4" t="n" r="C28">
        <v>975000</v>
      </c>
    </row>
    <row spans="1:3" r="29">
      <c s="6" t="s" r="A29">
        <v>105</v>
      </c>
    </row>
    <row spans="1:3" r="30">
      <c s="3" t="s" r="A30">
        <v>106</v>
      </c>
      <c s="4" t="n" r="B30">
        <v>45000</v>
      </c>
      <c s="4" t="n" r="C30">
        <v>0</v>
      </c>
    </row>
    <row spans="1:3" r="31">
      <c s="3" t="s" r="A31">
        <v>107</v>
      </c>
      <c s="7" t="n" r="B31">
        <v>-656000</v>
      </c>
      <c s="7" t="n"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08</v>
      </c>
      <c s="2" t="s" r="B1">
        <v>1</v>
      </c>
    </row>
    <row spans="1:2" r="2">
      <c s="2" t="s" r="B2">
        <v>2</v>
      </c>
    </row>
    <row spans="1:2" r="3">
      <c s="6" t="s" r="A3">
        <v>109</v>
      </c>
    </row>
    <row spans="1:2" r="4">
      <c s="3" t="s" r="A4">
        <v>110</v>
      </c>
      <c s="3" t="s"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12</v>
      </c>
      <c s="2" t="s" r="B1">
        <v>1</v>
      </c>
    </row>
    <row spans="1:2" r="2">
      <c s="2" t="s" r="B2">
        <v>2</v>
      </c>
    </row>
    <row spans="1:2" r="3">
      <c s="6" t="s" r="A3">
        <v>109</v>
      </c>
    </row>
    <row spans="1:2" r="4">
      <c s="3" t="s" r="A4">
        <v>113</v>
      </c>
      <c s="3" t="s"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5</v>
      </c>
      <c s="2" t="s" r="B1">
        <v>1</v>
      </c>
    </row>
    <row spans="1:2" r="2">
      <c s="2" t="s" r="B2">
        <v>2</v>
      </c>
    </row>
    <row spans="1:2" r="3">
      <c s="6" t="s" r="A3">
        <v>109</v>
      </c>
    </row>
    <row spans="1:2" r="4">
      <c s="3" t="s" r="A4">
        <v>116</v>
      </c>
      <c s="3" t="s"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18</v>
      </c>
      <c s="2" t="s" r="B1">
        <v>1</v>
      </c>
    </row>
    <row spans="1:2" r="2">
      <c s="2" t="s" r="B2">
        <v>2</v>
      </c>
    </row>
    <row spans="1:2" r="3">
      <c s="6" t="s" r="A3">
        <v>109</v>
      </c>
    </row>
    <row spans="1:2" r="4">
      <c s="3" t="s" r="A4">
        <v>119</v>
      </c>
      <c s="3"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Note 1 - Summary of Significant</vt:lpstr>
      <vt:lpstr>Note 2 - Inventories</vt:lpstr>
      <vt:lpstr>Note 3 - Commitments and Contin</vt:lpstr>
      <vt:lpstr>Note 4 - Segment Information</vt:lpstr>
      <vt:lpstr>Note 5 - Income Taxes</vt:lpstr>
      <vt:lpstr>Note 1 - Summary of Significa11</vt:lpstr>
      <vt:lpstr>Note 2 - Inventories (Tables)</vt:lpstr>
      <vt:lpstr>Note 4 - Segment Information (T</vt:lpstr>
      <vt:lpstr>Note 1 - Summary of Significa14</vt:lpstr>
      <vt:lpstr>Note 1 - Summary of Significa15</vt:lpstr>
      <vt:lpstr>Note 2 - Inventories - Inventor</vt:lpstr>
      <vt:lpstr>Note 3 - Commitments and Cont17</vt:lpstr>
      <vt:lpstr>Note 4 - Segment Information (D</vt:lpstr>
      <vt:lpstr>Note 4 - Segment Information - </vt:lpstr>
      <vt:lpstr>Note 5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6:45:19Z</dcterms:created>
  <dcterms:modified xmlns:dcterms="http://purl.org/dc/terms/" xmlns:xsi="http://www.w3.org/2001/XMLSchema-instance" xsi:type="dcterms:W3CDTF">2015-08-21T16:45:19Z</dcterms:modified>
  <dc:title xmlns:dc="http://purl.org/dc/elements/1.1/">Untitled</dc:title>
  <dc:description xmlns:dc="http://purl.org/dc/elements/1.1/"/>
  <dc:subject xmlns:dc="http://purl.org/dc/elements/1.1/"/>
  <cp:keywords/>
  <cp:category/>
</cp:coreProperties>
</file>